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Cino, Inc.</t>
        </is>
      </c>
    </row>
    <row r="8">
      <c r="A8" s="4" t="inlineStr">
        <is>
          <t>Entity Central Index Key</t>
        </is>
      </c>
      <c r="B8" s="4" t="inlineStr">
        <is>
          <t>00019027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ursuant to Section 953(a) of the Dodd-Frank Wall Street Reform and Consumer Protection Act and Item 402(v) of Regulation S-K, CAP PEO non-PEO sati
Value of Initial Fixed $100 (4)
Fiscal Year (1) Summary ($) (2) Compensation ($) (3) Average for Non-PEO ($) (2) Average Non-PEO ($) (3) Total Peer Group (5) Net Loss Revenue (6)
2023 8,059,437 1,794,534 3,890,638 (740,777 ) 31.23 106.08 101,844,000 408,315,000
2022 7,817,083 1,340,189 2,795,464 (4,053,065 ) 50.04 131.14 50,121,000 273,865,000
2021 3,477,984 52,715,812 1,723,813 18,253,944 78.28 118.37 41,270,000 204,293,000
(1) Mr. Naudé has served as the PEO for the entirety of fiscal 2023, 2022 and 2021 and our other NEOs for the applicable years were as follows:
• 2023: Josh Glover; David Rudow; Greg Orenstein; April Rieger; and Matthew Hansen.
• 2022: Josh Glover; David Rudow; Greg Orenstein; and Sean Desmond.
• 2021: Greg Orenstein and Josh Glover.
(2) Amounts reported in this column represent (i) the total compensation reported in the Summary Compensation Table for the applicable year in the case of Mr. Naudé and (ii) the average of the total compensation reported in the Summary Compensation Table for the applicable year for our other NEOs reported for the applicable year other than the PEO for such years.
(3) To calculate CAP, adjustments were made to the amounts reported in the Summary Compensation Table for the applicable year. A reconciliation of the adjustments for Mr. Naudé and for the average of the other NEOs is set forth following the footnotes to this table.
(4) Pursuant to rules of the SEC, the comparison assumes $100 was invested on July 14, 2020 (the day on which regular-way
(5) The TSR Peer Group consists of the component companies of the S&amp;P 1500 Application Software Index.
(6) The Compensation Committee determined that revenue is a core measure of the Company’s performance and stockholder value creation. While revenue is an independently weighted goal under the Company’s fiscal 2023 annual cash bonus program, it also indirectly impacts the compensation of our NEOs because it is reflected in both the Net Annual Contract Value and Non-GAAP CAP Adjustments
Fiscal Year Summary ($) (1) Grant Date ($) (2) Fair Year-end ($) (3) Change in Fair ($) (4) Fair Value ($) (5) Change in ($) (6) Fair Value as Year-end ($) (7) Compensation ($)
Pierre Naudé
2023 8,059,437 (7,158,830 ) 4,368,307 (2,826,186 ) — (648,194 ) — 1,794,534
2022 7,817,083 (6,874,000 ) 4,583,000 (3,778,054 ) — (407,840 ) — 1,340,189
2021 3,477,984 (2,561,060 ) 9,181,400 41,222,988 — 1,394,500 — 52,715,812
Other NEOs (Average) ( 8
2023 3,890,638 (3,317,732 ) 1,657,027 (1,962,871 ) 88,923 (412,548 ) (684,214 ) (740,777 )
2022 2,795,464 (2,258,633 ) 1,467,614 (5,905,740 ) — (151,770 ) — (4,053,065 )
2021 1,723,813 (1,250,630 ) 4,483,508 12,704,591 — 592,662 — 18,253,944
( 1 Represents Total Compensation as reported in the Summary Compensation Table for the indicated fiscal year. With respect to the other NEOs, amounts shown represent averages.
( 2 Represents the grant date fair value of the stock awards granted during the indi cate
( 3 Represents the fair value as of the indicated fiscal year-end
(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 5 Represents the fair value at vesting of the stock awards that were granted and vested during the indicated fiscal year, computed in accordance with the methodology used for financial reporting purposes.
( 6 Represents the change in fair value, measured from the prior fiscal year-end
(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 8 See footnote 1 above for the NEOs included in the average for each year.</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Mr. Naudé has served as the PEO for the entirety of fiscal 2023, 2022 and 2021 and our other NEOs for the applicable years were as follows:
• 2023: Josh Glover; David Rudow; Greg Orenstein; April Rieger; and Matthew Hansen.
• 2022: Josh Glover; David Rudow; Greg Orenstein; and Sean Desmond.
• 2021: Greg Orenstein and Josh Glover.</t>
        </is>
      </c>
      <c r="C6" s="4" t="inlineStr">
        <is>
          <t xml:space="preserve"> </t>
        </is>
      </c>
      <c r="D6" s="4" t="inlineStr">
        <is>
          <t xml:space="preserve"> </t>
        </is>
      </c>
    </row>
    <row r="7">
      <c r="A7" s="4" t="inlineStr">
        <is>
          <t>Peer Group Issuers, Footnote [Text Block]</t>
        </is>
      </c>
      <c r="B7" s="4" t="inlineStr">
        <is>
          <t>The TSR Peer Group consists of the component companies of the S&amp;amp;P 1500 Application Software Index.</t>
        </is>
      </c>
      <c r="C7" s="4" t="inlineStr">
        <is>
          <t xml:space="preserve"> </t>
        </is>
      </c>
      <c r="D7" s="4" t="inlineStr">
        <is>
          <t xml:space="preserve"> </t>
        </is>
      </c>
    </row>
    <row r="8">
      <c r="A8" s="4" t="inlineStr">
        <is>
          <t>PEO Total Compensation Amount</t>
        </is>
      </c>
      <c r="B8" s="5" t="n">
        <v>8059437</v>
      </c>
      <c r="C8" s="5" t="n">
        <v>7817083</v>
      </c>
      <c r="D8" s="5" t="n">
        <v>3477984</v>
      </c>
    </row>
    <row r="9">
      <c r="A9" s="4" t="inlineStr">
        <is>
          <t>PEO Actually Paid Compensation Amount</t>
        </is>
      </c>
      <c r="B9" s="5" t="n">
        <v>1794534</v>
      </c>
      <c r="C9" s="6" t="n">
        <v>1340189</v>
      </c>
      <c r="D9" s="6" t="n">
        <v>52715812</v>
      </c>
    </row>
    <row r="10">
      <c r="A10" s="4" t="inlineStr">
        <is>
          <t>Adjustment To PEO Compensation, Footnote [Text Block]</t>
        </is>
      </c>
      <c r="B10" s="4" t="inlineStr">
        <is>
          <t xml:space="preserve"> CAP Adjustments
Fiscal Year Summary ($) (1) Grant Date ($) (2) Fair Year-end ($) (3) Change in Fair ($) (4) Fair Value ($) (5) Change in ($) (6) Fair Value as Year-end ($) (7) Compensation ($)
Pierre Naudé
2023 8,059,437 (7,158,830 ) 4,368,307 (2,826,186 ) — (648,194 ) — 1,794,534
2022 7,817,083 (6,874,000 ) 4,583,000 (3,778,054 ) — (407,840 ) — 1,340,189
2021 3,477,984 (2,561,060 ) 9,181,400 41,222,988 — 1,394,500 — 52,715,812
Other NEOs (Average) ( 8
2023 3,890,638 (3,317,732 ) 1,657,027 (1,962,871 ) 88,923 (412,548 ) (684,214 ) (740,777 )
2022 2,795,464 (2,258,633 ) 1,467,614 (5,905,740 ) — (151,770 ) — (4,053,065 )
2021 1,723,813 (1,250,630 ) 4,483,508 12,704,591 — 592,662 — 18,253,944
( 1 Represents Total Compensation as reported in the Summary Compensation Table for the indicated fiscal year. With respect to the other NEOs, amounts shown represent averages.
( 2 Represents the grant date fair value of the stock awards granted during the indi cate
( 3 Represents the fair value as of the indicated fiscal year-end
(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 5 Represents the fair value at vesting of the stock awards that were granted and vested during the indicated fiscal year, computed in accordance with the methodology used for financial reporting purposes.
( 6 Represents the change in fair value, measured from the prior fiscal year-end
(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 8 See footnote 1 above for the NEOs included in the average for each year.</t>
        </is>
      </c>
      <c r="C10" s="4" t="inlineStr">
        <is>
          <t xml:space="preserve"> </t>
        </is>
      </c>
      <c r="D10" s="4" t="inlineStr">
        <is>
          <t xml:space="preserve"> </t>
        </is>
      </c>
    </row>
    <row r="11">
      <c r="A11" s="4" t="inlineStr">
        <is>
          <t>Non-PEO NEO Average Total Compensation Amount</t>
        </is>
      </c>
      <c r="B11" s="5" t="n">
        <v>3890638</v>
      </c>
      <c r="C11" s="6" t="n">
        <v>2795464</v>
      </c>
      <c r="D11" s="6" t="n">
        <v>1723813</v>
      </c>
    </row>
    <row r="12">
      <c r="A12" s="4" t="inlineStr">
        <is>
          <t>Non-PEO NEO Average Compensation Actually Paid Amount</t>
        </is>
      </c>
      <c r="B12" s="5" t="n">
        <v>-740777</v>
      </c>
      <c r="C12" s="6" t="n">
        <v>-4053065</v>
      </c>
      <c r="D12" s="6" t="n">
        <v>18253944</v>
      </c>
    </row>
    <row r="13">
      <c r="A13" s="4" t="inlineStr">
        <is>
          <t>Adjustment to Non-PEO NEO Compensation Footnote [Text Block]</t>
        </is>
      </c>
      <c r="B13" s="4" t="inlineStr">
        <is>
          <t xml:space="preserve"> CAP Adjustments
Fiscal Year Summary ($) (1) Grant Date ($) (2) Fair Year-end ($) (3) Change in Fair ($) (4) Fair Value ($) (5) Change in ($) (6) Fair Value as Year-end ($) (7) Compensation ($)
Pierre Naudé
2023 8,059,437 (7,158,830 ) 4,368,307 (2,826,186 ) — (648,194 ) — 1,794,534
2022 7,817,083 (6,874,000 ) 4,583,000 (3,778,054 ) — (407,840 ) — 1,340,189
2021 3,477,984 (2,561,060 ) 9,181,400 41,222,988 — 1,394,500 — 52,715,812
Other NEOs (Average) ( 8
2023 3,890,638 (3,317,732 ) 1,657,027 (1,962,871 ) 88,923 (412,548 ) (684,214 ) (740,777 )
2022 2,795,464 (2,258,633 ) 1,467,614 (5,905,740 ) — (151,770 ) — (4,053,065 )
2021 1,723,813 (1,250,630 ) 4,483,508 12,704,591 — 592,662 — 18,253,944
( 1 Represents Total Compensation as reported in the Summary Compensation Table for the indicated fiscal year. With respect to the other NEOs, amounts shown represent averages.
( 2 Represents the grant date fair value of the stock awards granted during the indi cate
( 3 Represents the fair value as of the indicated fiscal year-end
(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 5 Represents the fair value at vesting of the stock awards that were granted and vested during the indicated fiscal year, computed in accordance with the methodology used for financial reporting purposes.
( 6 Represents the change in fair value, measured from the prior fiscal year-end
(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 8 See footnote 1 above for the NEOs included in the average for each year.</t>
        </is>
      </c>
      <c r="C13" s="4" t="inlineStr">
        <is>
          <t xml:space="preserve"> </t>
        </is>
      </c>
      <c r="D13" s="4" t="inlineStr">
        <is>
          <t xml:space="preserve"> </t>
        </is>
      </c>
    </row>
    <row r="14">
      <c r="A14" s="4" t="inlineStr">
        <is>
          <t>Compensation Actually Paid vs. Total Shareholder Return [Text Block]</t>
        </is>
      </c>
      <c r="B14" s="4" t="inlineStr">
        <is>
          <t>• Relationship Between CAP to the PEO and Average Other NEOs and the Company’s TSR. Given the leverage of our executive compensation program towards equity-based awards, fluctuations in CAP for our PEO and other NEOs is most directly impacted by our stock price performance. Commensurate with our decline in TSR, calculated assuming a $100 investment in our common stock on July 14, 2020 (the day on which regular-way</t>
        </is>
      </c>
      <c r="C14" s="4" t="inlineStr">
        <is>
          <t xml:space="preserve"> </t>
        </is>
      </c>
      <c r="D14" s="4" t="inlineStr">
        <is>
          <t xml:space="preserve"> </t>
        </is>
      </c>
    </row>
    <row r="15">
      <c r="A15" s="4" t="inlineStr">
        <is>
          <t>Compensation Actually Paid vs. Net Income [Text Block]</t>
        </is>
      </c>
      <c r="B15" s="4" t="inlineStr">
        <is>
          <t>• Relationship Between CAP to the PEO and Average Other NEOs and the Company’s Net Income (Loss) and Revenue: Net income (loss) is not a component of our fiscal 2023 executive compensation program. Instead, the Company uses a variety of performance metrics to measure performance under its annual cash bonus program, with the fiscal 2023 program based on Revenue, Net Annual Contract Value and Non-GAAP</t>
        </is>
      </c>
      <c r="C15" s="4" t="inlineStr">
        <is>
          <t xml:space="preserve"> </t>
        </is>
      </c>
      <c r="D15" s="4" t="inlineStr">
        <is>
          <t xml:space="preserve"> </t>
        </is>
      </c>
    </row>
    <row r="16">
      <c r="A16" s="4" t="inlineStr">
        <is>
          <t>Compensation Actually Paid vs. Company Selected Measure [Text Block]</t>
        </is>
      </c>
      <c r="B16" s="4" t="inlineStr">
        <is>
          <t>• Relationship Between CAP to the PEO and Average Other NEOs and the Company’s Net Income (Loss) and Revenue: Net income (loss) is not a component of our fiscal 2023 executive compensation program. Instead, the Company uses a variety of performance metrics to measure performance under its annual cash bonus program, with the fiscal 2023 program based on Revenue, Net Annual Contract Value and Non-GAAP</t>
        </is>
      </c>
      <c r="C16" s="4" t="inlineStr">
        <is>
          <t xml:space="preserve"> </t>
        </is>
      </c>
      <c r="D16" s="4" t="inlineStr">
        <is>
          <t xml:space="preserve"> </t>
        </is>
      </c>
    </row>
    <row r="17">
      <c r="A17" s="4" t="inlineStr">
        <is>
          <t>Total Shareholder Return Vs Peer Group [Text Block]</t>
        </is>
      </c>
      <c r="B17" s="4" t="inlineStr">
        <is>
          <t xml:space="preserve">• Relationship Between Company TSR and Peer Group TSR. The TSR of the S&amp;P 1500 Application Software Index has outperformed the Company since July 14, 2020, the date on which regular-way regular-way </t>
        </is>
      </c>
      <c r="C17" s="4" t="inlineStr">
        <is>
          <t xml:space="preserve"> </t>
        </is>
      </c>
      <c r="D17" s="4" t="inlineStr">
        <is>
          <t xml:space="preserve"> </t>
        </is>
      </c>
    </row>
    <row r="18">
      <c r="A18" s="4" t="inlineStr">
        <is>
          <t>Tabular List [Table Text Block]</t>
        </is>
      </c>
      <c r="B18" s="4" t="inlineStr">
        <is>
          <t xml:space="preserve"> Performance Measures Used to Link Company Performance and CAP to the NEOs The following is a list of financial performance measures, which in our assessment represent the most important financial performance measures used by the Company to link compensation actually paid to the NEOs for fiscal 202 3. Please see t
• Total revenue
• Net Annual Contract Value
• Non-GAAP
• Stock price</t>
        </is>
      </c>
      <c r="C18" s="4" t="inlineStr">
        <is>
          <t xml:space="preserve"> </t>
        </is>
      </c>
      <c r="D18" s="4" t="inlineStr">
        <is>
          <t xml:space="preserve"> </t>
        </is>
      </c>
    </row>
    <row r="19">
      <c r="A19" s="4" t="inlineStr">
        <is>
          <t>Total Shareholder Return Amount</t>
        </is>
      </c>
      <c r="B19" s="7" t="n">
        <v>31.23</v>
      </c>
      <c r="C19" s="8" t="n">
        <v>50.04</v>
      </c>
      <c r="D19" s="8" t="n">
        <v>78.28</v>
      </c>
    </row>
    <row r="20">
      <c r="A20" s="4" t="inlineStr">
        <is>
          <t>Peer Group Total Shareholder Return Amount</t>
        </is>
      </c>
      <c r="B20" s="8" t="n">
        <v>106.08</v>
      </c>
      <c r="C20" s="8" t="n">
        <v>131.14</v>
      </c>
      <c r="D20" s="8" t="n">
        <v>118.37</v>
      </c>
    </row>
    <row r="21">
      <c r="A21" s="4" t="inlineStr">
        <is>
          <t>Net Income (Loss)</t>
        </is>
      </c>
      <c r="B21" s="5" t="n">
        <v>101844000</v>
      </c>
      <c r="C21" s="5" t="n">
        <v>50121000</v>
      </c>
      <c r="D21" s="5" t="n">
        <v>41270000</v>
      </c>
    </row>
    <row r="22">
      <c r="A22" s="4" t="inlineStr">
        <is>
          <t>Company Selected Measure Amount</t>
        </is>
      </c>
      <c r="B22" s="6" t="n">
        <v>408315000</v>
      </c>
      <c r="C22" s="6" t="n">
        <v>273865000</v>
      </c>
      <c r="D22" s="6" t="n">
        <v>204293000</v>
      </c>
    </row>
    <row r="23">
      <c r="A23" s="4" t="inlineStr">
        <is>
          <t>PEO Name</t>
        </is>
      </c>
      <c r="B23" s="4" t="inlineStr">
        <is>
          <t>Mr. Naudé</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Annual Contract Val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gross margin</t>
        </is>
      </c>
      <c r="C32" s="4" t="inlineStr">
        <is>
          <t xml:space="preserve"> </t>
        </is>
      </c>
      <c r="D32" s="4" t="inlineStr">
        <is>
          <t xml:space="preserve"> </t>
        </is>
      </c>
    </row>
    <row r="33">
      <c r="A33" s="4" t="inlineStr">
        <is>
          <t>Non-GAAP Measure Description [Text Block]</t>
        </is>
      </c>
      <c r="B33" s="4" t="inlineStr">
        <is>
          <t>The Compensation Committee determined that revenue is a core measure of the Company’s performance and stockholder value creation. While revenue is an independently weighted goal under the Company’s fiscal 2023 annual cash bonus program, it also indirectly impacts the compensation of our NEOs because it is reflected in both the Net Annual Contract Value and Non-GAAP</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tock price</t>
        </is>
      </c>
      <c r="C36" s="4" t="inlineStr">
        <is>
          <t xml:space="preserve"> </t>
        </is>
      </c>
      <c r="D36" s="4" t="inlineStr">
        <is>
          <t xml:space="preserve"> </t>
        </is>
      </c>
    </row>
    <row r="37">
      <c r="A37" s="4" t="inlineStr">
        <is>
          <t>PEO [Member] | Fair Value Of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7158830</v>
      </c>
      <c r="C39" s="5" t="n">
        <v>-6874000</v>
      </c>
      <c r="D39" s="5" t="n">
        <v>-2561060</v>
      </c>
    </row>
    <row r="40">
      <c r="A40" s="4" t="inlineStr">
        <is>
          <t>PEO [Member] | Fair Value At Fiscal Year End Of Outstanding And Unvested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368307</v>
      </c>
      <c r="C42" s="6" t="n">
        <v>4583000</v>
      </c>
      <c r="D42" s="6" t="n">
        <v>9181400</v>
      </c>
    </row>
    <row r="43">
      <c r="A43" s="4" t="inlineStr">
        <is>
          <t>PEO [Member] | Change In Fair Value Of Outstanding And Unvested Stock Option And Stock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826186</v>
      </c>
      <c r="C45" s="6" t="n">
        <v>-3778054</v>
      </c>
      <c r="D45" s="6" t="n">
        <v>41222988</v>
      </c>
    </row>
    <row r="46">
      <c r="A46" s="4" t="inlineStr">
        <is>
          <t>PEO [Member] | Change In Fair Value As Of Vesting Date Of Stock Option And Stock Awards Granted In Prior Years For Which Applicable Vesting Conditions Were Satisfi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48194</v>
      </c>
      <c r="C48" s="6" t="n">
        <v>-407840</v>
      </c>
      <c r="D48" s="6" t="n">
        <v>1394500</v>
      </c>
    </row>
    <row r="49">
      <c r="A49" s="4" t="inlineStr">
        <is>
          <t>Non-PEO NEO [Member] | Fair Value Of Stock Awards Granted In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317732</v>
      </c>
      <c r="C51" s="6" t="n">
        <v>-2258633</v>
      </c>
      <c r="D51" s="6" t="n">
        <v>-1250630</v>
      </c>
    </row>
    <row r="52">
      <c r="A52" s="4" t="inlineStr">
        <is>
          <t>Non-PEO NEO [Member] | Fair Value At Fiscal Year End Of Outstanding And Unvested Stock Awards Granted In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57027</v>
      </c>
      <c r="C54" s="6" t="n">
        <v>1467614</v>
      </c>
      <c r="D54" s="6" t="n">
        <v>4483508</v>
      </c>
    </row>
    <row r="55">
      <c r="A55" s="4" t="inlineStr">
        <is>
          <t>Non-PEO NEO [Member] | Change In Fair Value Of Outstanding And Unvested Stock Option And Stock Awards Granted In Prior Fiscal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962871</v>
      </c>
      <c r="C57" s="6" t="n">
        <v>-5905740</v>
      </c>
      <c r="D57" s="6" t="n">
        <v>12704591</v>
      </c>
    </row>
    <row r="58">
      <c r="A58" s="4" t="inlineStr">
        <is>
          <t>Non-PEO NEO [Member] | Fair Value At Vesting Of Stock Awards Granted In Fiscal Year That Vested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88923</v>
      </c>
      <c r="C60" s="4" t="inlineStr">
        <is>
          <t xml:space="preserve"> </t>
        </is>
      </c>
      <c r="D60" s="4" t="inlineStr">
        <is>
          <t xml:space="preserve"> </t>
        </is>
      </c>
    </row>
    <row r="61">
      <c r="A61" s="4" t="inlineStr">
        <is>
          <t>Non-PEO NEO [Member] | Change In Fair Value As Of Vesting Date Of Stock Option And Stock Awards Granted In Prior Years For Which Applicable Vesting Conditions Were Satisfied During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12548</v>
      </c>
      <c r="C63" s="5" t="n">
        <v>-151770</v>
      </c>
      <c r="D63" s="5" t="n">
        <v>592662</v>
      </c>
    </row>
    <row r="64">
      <c r="A64" s="4" t="inlineStr">
        <is>
          <t>Non-PEO NEO [Member] | Fair Value As Of Prior Fiscal Year End Of Stock Option And Stock Awards Granted In Prior Fiscal Years That Failed To Meet Applicable Vesting Conditions During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684214</v>
      </c>
      <c r="C66" s="4" t="inlineStr">
        <is>
          <t xml:space="preserve"> </t>
        </is>
      </c>
      <c r="D6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6:30Z</dcterms:created>
  <dcterms:modified xmlns:dcterms="http://purl.org/dc/terms/" xmlns:xsi="http://www.w3.org/2001/XMLSchema-instance" xsi:type="dcterms:W3CDTF">2023-05-10T20:06:30Z</dcterms:modified>
</cp:coreProperties>
</file>